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GOING CONCERN, NE" sheetId="6" state="visible" r:id="rId6"/>
    <sheet xmlns:r="http://schemas.openxmlformats.org/officeDocument/2006/relationships" name="RELATED PARTY TRANSACTIONS" sheetId="7" state="visible" r:id="rId7"/>
    <sheet xmlns:r="http://schemas.openxmlformats.org/officeDocument/2006/relationships" name="ADVANCES PAYABLE" sheetId="8" state="visible" r:id="rId8"/>
    <sheet xmlns:r="http://schemas.openxmlformats.org/officeDocument/2006/relationships" name="PREFERRED STOCK"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ORGANIZATION, GOING CONCERN, 12" sheetId="12" state="visible" r:id="rId12"/>
    <sheet xmlns:r="http://schemas.openxmlformats.org/officeDocument/2006/relationships" name="ORGANIZATION, GOING CONCERN, 13" sheetId="13" state="visible" r:id="rId13"/>
    <sheet xmlns:r="http://schemas.openxmlformats.org/officeDocument/2006/relationships" name="RELATED PARTY TRANSACTIONS (Tab" sheetId="14" state="visible" r:id="rId14"/>
    <sheet xmlns:r="http://schemas.openxmlformats.org/officeDocument/2006/relationships" name="ORGANIZATION, GOING CONCERN, 15" sheetId="15" state="visible" r:id="rId15"/>
    <sheet xmlns:r="http://schemas.openxmlformats.org/officeDocument/2006/relationships" name="ORGANIZATION, GOING CONCERN, 16" sheetId="16" state="visible" r:id="rId16"/>
    <sheet xmlns:r="http://schemas.openxmlformats.org/officeDocument/2006/relationships" name="RELATED PARTY TRANSACTIONS (Sch" sheetId="17" state="visible" r:id="rId17"/>
    <sheet xmlns:r="http://schemas.openxmlformats.org/officeDocument/2006/relationships" name="ADVANCES PAYABLE (Narrative) (D" sheetId="18" state="visible" r:id="rId18"/>
    <sheet xmlns:r="http://schemas.openxmlformats.org/officeDocument/2006/relationships" name="PREFERRED STOCK (Details)" sheetId="19" state="visible" r:id="rId19"/>
    <sheet xmlns:r="http://schemas.openxmlformats.org/officeDocument/2006/relationships" name="COMMON STOCK (Details)" sheetId="20" state="visible" r:id="rId20"/>
  </sheets>
  <definedNames/>
  <calcPr calcId="124519" fullCalcOnLoad="1"/>
</workbook>
</file>

<file path=xl/sharedStrings.xml><?xml version="1.0" encoding="utf-8"?>
<sst xmlns="http://schemas.openxmlformats.org/spreadsheetml/2006/main" uniqueCount="165">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Entity Registrant Name</t>
  </si>
  <si>
    <t>TurnKey Capital,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t>
  </si>
  <si>
    <t>Total current assets</t>
  </si>
  <si>
    <t>Total assets</t>
  </si>
  <si>
    <t>Current Liabilities</t>
  </si>
  <si>
    <t>Accounts payable and accrued expenses</t>
  </si>
  <si>
    <t>Accounts payable - related party</t>
  </si>
  <si>
    <t>[1]</t>
  </si>
  <si>
    <t>Advances payable</t>
  </si>
  <si>
    <t>[2]</t>
  </si>
  <si>
    <t>Total Current Liabilities</t>
  </si>
  <si>
    <t>Long Term Liabilities</t>
  </si>
  <si>
    <t>Total liabilities</t>
  </si>
  <si>
    <t>Stockholders' Deficit</t>
  </si>
  <si>
    <t>Preferred stock, $0.001 par value, 5,000,000 shares authorized; 600,000 shares issued and outstanding at March 31, 2017 and December 31, 2016, respectively.</t>
  </si>
  <si>
    <t>Common stock, $0.001 par value, 750,000,000 shares authorized; 39,216,665 shares issued and outstanding at March 31, 2017 and December 31, 2016, respectively.</t>
  </si>
  <si>
    <t>Additional paid-in capital</t>
  </si>
  <si>
    <t>Accumulated deficit</t>
  </si>
  <si>
    <t>Total stockholders' deficit</t>
  </si>
  <si>
    <t>Total liabilities and stockholders' deficit</t>
  </si>
  <si>
    <t>Represents amounts primarily owed to R3 Accounting, owned in part by Timothy Hart, CFO for accounting related services and TBG Holdings Corporation for rent.</t>
  </si>
  <si>
    <t>Represents advances paid from TBG Holdings Corporation, owned in part by Timothy Hart, CFO</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Mar. 31, 2016</t>
  </si>
  <si>
    <t>Income</t>
  </si>
  <si>
    <t>Revenue - related party</t>
  </si>
  <si>
    <t xml:space="preserve"> </t>
  </si>
  <si>
    <t>Revenue</t>
  </si>
  <si>
    <t>Total Revenue</t>
  </si>
  <si>
    <t>Expenses</t>
  </si>
  <si>
    <t>General and administrative</t>
  </si>
  <si>
    <t>Sales and marketing</t>
  </si>
  <si>
    <t>Legal and professional - related party</t>
  </si>
  <si>
    <t>Legal and professional</t>
  </si>
  <si>
    <t>Total operating expenses</t>
  </si>
  <si>
    <t>Loss from operations</t>
  </si>
  <si>
    <t>Provision for income taxes</t>
  </si>
  <si>
    <t>Net loss</t>
  </si>
  <si>
    <t>Net (loss) per common share basic</t>
  </si>
  <si>
    <t>Weighted average common shares outstanding basic</t>
  </si>
  <si>
    <t>CONDENSED CONSOLIDATED STATEMENTS OF CASH FLOWS - USD ($)</t>
  </si>
  <si>
    <t>Cash flows from operating activities:</t>
  </si>
  <si>
    <t>Changes in assets and liabilities:</t>
  </si>
  <si>
    <t>Increase (decrease) in accounts payable and accrued expenses</t>
  </si>
  <si>
    <t>Increase (decrease) in related party payable</t>
  </si>
  <si>
    <t>Increase (decrease) in advances payable</t>
  </si>
  <si>
    <t>Net cash provided by (used) in operating activities</t>
  </si>
  <si>
    <t>Cash flows from investing activities:</t>
  </si>
  <si>
    <t>Cash flows from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ORGANIZATION, GOING CONCERN, NET LOSS PER SHARE AND RECENT ACCOUNTING PRONOUNCEMENTS</t>
  </si>
  <si>
    <t>Organization, Consolidation and Presentation of Financial Statements [Abstract]</t>
  </si>
  <si>
    <t>NOTE 1- ORGANIZATION, GOING CONCERN, NET LOSS PER SHARE AND RECENT ACCOUNTING PRONOUNCEMENTS Organization TurnKey Capital, Inc. (formerly Train Travel Holdings, Inc.) was incorporated under the laws of the State of Nevada on September 7, 2012 (Inception). From Inception in 2012 through December 2013, our business operations were limited primarily to the development of a business plan to provide consulting services to commercial growers of coffee in El Salvador, the completion of private placements for the offer and sale of our common stock, discussing the offers of consulting services with potential customers, and the signing of the service agreement with Finca La Esmeralda, a private El-Salvadorian company. We discontinued our coffee business on January 23, 2014. Commencing January 23, 2014, our business plan changed to the acquisition and operation of entertainment train companies, as well as managing and providing consulting services to entertainment train companies. Since January 2014 our management has spent all of its time and effort on developing our business plan, including identifying specific entertainment railroad acquisition targets, engaging in discussions with these potential targets to ascertain the potential level of interest, negotiating general terms with targets, and undertaking early stage due diligence of potential targets. As a result, we entered into non-binding letters of intent with two acquisition candidates and subsequently performed initial stage due diligence. In one case, the railroad was in such disrepair we determined the acquisition was not feasible at the price being sought by the target. In another case, we determined the price was too high based on our due diligence and could not reach an agreement with the potential seller. We also entered into a series of agreements to operate a dinner train in Missouri which were subsequently unwound. In light of the forgoing, our management has looked to potential new lines of business. On July 6, 2015, the Company completed a share exchange agreement (the Agreement) with Turnkey Home Buyers USA, Inc., a Florida corporation (Turnkey), TBG Holdings Corporation (TBG), each of the Turnkey shareholders and Train Travel Holdings, Inc., a Florida corporation. the Company, Turnkey, TBG and Train Travel Holdings, Inc., a Florida corporation, are all under the common control of Neil Swartz and Tim Hart. Pursuant to the terms of the Agreement, Turnkey shareholders transferred to the Company all of the issued and outstanding shares of capital stock of Turnkeys shareholders. In exchange for the acquisition of 100% of Turnkey issued and outstanding shares, the Company issued 15,337,500 shares of its common stock to Turnkey shareholders. Prior to closing, TBG, a principal shareholder of the Company and Turnkey, tendered to Turnkey for cancellation 15,000,000 shares of Turnkey common stock. The Company shares issued to the Turnkey shareholders were not registered and were issued in a transaction which was exempt from the registration requirements pursuant to Section 4(a)(2) of the Securities Act of 1933. Each of the Turnkey shareholders were accredited and no underwriters or placement agents were involved. As a result of the Agreement, the Turnkey shareholders owned 38.9% of the Company common stock and 58.5% of the fully diluted common stock as a result of their ownership of the outstanding preferred stock. Due to the common control of Turnkey and the Company, pursuant to ASC 805-50-25, Transactions Between Entities Under Common Control and other SEC guidance including for lack of economic substance, the Agreement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always been combined. The consolidated financial statements include both entities full results since the inception of Turnkey on September 12, 2014. While the Company acquired the intellectual properties of Robert Blair Real Estate, which included videos, instructional books, and an established real estate investor education program and still maintains this property, the Company has been unable to generate the activity needed to sustain the real estate business and has been concentrating on the consulting business started in late 2016. On September 1, 2016, the Company formed a new subsidiary, Remote Office Management, Inc. (ROM) to market bundled accounting and computer/IT services. Simultaneously, ROM entered into a professional services agreement with R3 Accounting, (an accounting firm owned by Timothy Hart, a director, secretary and CFO of the Company) and an unrelated computer/IT company. The purpose of the agreement was to form a joint venture where by these entities would cross market professional services under ROM for one stop computer/IT and accounting services. The Company does not have any paid employees, however the officers and directors continue to work to further the Companys business objectives. Basis of Presentation The unaudited financial statements of TurnKey Capital, Inc. (the Company) as of March 31, 2017, and for the three months ended March 31, 2017 and 2016, have been prepared in accordance with generally accepted accounting principles (GAAP) in the United States for interim financial reporting and include the Companys wholly-owned subsidiaries, Turnkey Home Buyers USA, Inc. and Remote Office Management, In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6, as filed with the Securities and Exchange Commission (the SEC)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Going Concern The financial statements have been prepared on a going concern basis which assumes the Company will be able to realize its assets and discharge its liabilities in the normal course of business for the foreseeable future. As of March 31, 2017, the Company had $16,009 of cash, a working capital deficit of $292,101 and an accumulated deficit of $1,566,201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March 31, 2017 and 2016: Three Months Ended March 31, 2017 2016 Basic and Diluted EPS Computation Numerator: Loss available to common stockholders' $ (30,409 ) $ (110,136 ) Denominator: Weighted average number of common shares outstanding 39,216,665 39,216,665 Basic and diluted EPS $ (0.00 ) $ (0.00 ) The shares listed below were not included in the computation of diluted losses per share because to do so would have been antidilutive for the periods presented: Convertible Preferred Stock 29,100,000 29,100,000 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financial statements.</t>
  </si>
  <si>
    <t>RELATED PARTY TRANSACTIONS</t>
  </si>
  <si>
    <t>Related Party Transactions [Abstract]</t>
  </si>
  <si>
    <t xml:space="preserve">NOTE 2  RELATED PARTY TRANSACTIONS Amounts due from and to related parties as of March 31, 2017 and December 31, 2016 are detailed below: March 31, December 31, 2017 2016 Accounts payable - related party $ 51,492 (1) $ 54,726 (1) Advances payable - related party $ 230,358 (2) $ 151,433 (2)  (1) Represents amounts primarily owed to R3 Accounting, owned in part by Timothy Hart, CFO for accounting related services and TBG Holdings Corporation for rent. (2) Represents advances paid from TBG Holdings Corporation, owned in part by Timothy Hart, CFO During the three months ended March 31, 2017, the company incurred $30,000 of expense related to management fees owed to TBG Holdings and $23,600 of accounting fees owed to R3 accounting. During the three months ended March 31, 2016, the company incurred $30,000 of expense related to management fees owed to TBG Holdings and $6,219 of accounting fees owed to R3 Accounting. During the three months ended March 31, 2017, the Company earned gross revenue of
$37,500 in consulting fees from a new subsidiary, Remote Office Management, Inc. (ROM) which was formed to market
bundled accounting and computer/IT services. All of the revenues for the three months ended March 31, 2017 were from a
related party. The Company continues to seek new client to expand its business. It has held various networking events and
plans new events in 2017 to further its efforts. ROM has a professional services agreement with R3 Accounting, (an accounting
firm owned by Timothy Hart, a director, secretary and CFO of the Company) and an unrelated computer/IT company. </t>
  </si>
  <si>
    <t>ADVANCES PAYABLE</t>
  </si>
  <si>
    <t>Advances Payable</t>
  </si>
  <si>
    <t xml:space="preserve">NOTE 3  ADVANCES PAYABLE During 2015, the Company received proceeds of $200,000 for an anticipated business transaction. During 2016, it became clear that the anticipated transaction would not be consummated. The parties considered various alternatives to satisfy this liability and have agreed to issue shares of common stock as part of a future transaction to settle the advance. As of March 31, 2017, the liability is unpaid. </t>
  </si>
  <si>
    <t>PREFERRED STOCK</t>
  </si>
  <si>
    <t>Preferred Stock, Number of Shares, Par Value and Other Disclosures [Abstract]</t>
  </si>
  <si>
    <t>NOTE 4  PREFERRED STOCK On January 13, 2016, The Company filed a Certificate of Amendment with the State of Nevada to amend its Articles of Incorporation to increase its authorized shares of preferred stock from 1,000,000 to 5,000,000 shares with a par value of $ 0.001 per share.</t>
  </si>
  <si>
    <t>COMMON STOCK</t>
  </si>
  <si>
    <t>Common Stock, Number of Shares, Par Value and Other Disclosures [Abstract]</t>
  </si>
  <si>
    <t>NOTE 5  COMMON STOCK The 600,000 outstanding preferred shares are convertible into 29,100,000 common shares. On January 13, 2016, The Company filed a Certificate of Amendment with the State of Nevada to amend its Articles of Incorporation to increase its authorized shares of common stock from 75,000,000 to 750,000,000 shares with a par value of $0.001 per share.</t>
  </si>
  <si>
    <t>SUBSEQUENT EVENTS</t>
  </si>
  <si>
    <t>Subsequent Events [Abstract]</t>
  </si>
  <si>
    <t>NOTE 6  SUBSEQUENT EVENTS Management has reviewed material events subsequent to the quarterly period ended March 31, 2017 and prior to the filing of financial statements in accordance with FASB ASC 855 Subsequent Events. There were no additional disclosures deemed necessary.</t>
  </si>
  <si>
    <t>ORGANIZATION, GOING CONCERN, NET LOSS PER SHARE AND RECENT ACCOUNTING PRONOUNCEMENTS (Policies)</t>
  </si>
  <si>
    <t>Accounting Policies [Abstract]</t>
  </si>
  <si>
    <t>Organization</t>
  </si>
  <si>
    <t>Organization TurnKey Capital, Inc. (formerly Train Travel Holdings, Inc.) was incorporated under the laws of the State of Nevada on September 7, 2012 (Inception). From Inception in 2012 through December 2013, our business operations were limited primarily to the development of a business plan to provide consulting services to commercial growers of coffee in El Salvador, the completion of private placements for the offer and sale of our common stock, discussing the offers of consulting services with potential customers, and the signing of the service agreement with Finca La Esmeralda, a private El-Salvadorian company. We discontinued our coffee business on January 23, 2014. Commencing January 23, 2014, our business plan changed to the acquisition and operation of entertainment train companies, as well as managing and providing consulting services to entertainment train companies. Since January 2014 our management has spent all of its time and effort on developing our business plan, including identifying specific entertainment railroad acquisition targets, engaging in discussions with these potential targets to ascertain the potential level of interest, negotiating general terms with targets, and undertaking early stage due diligence of potential targets. As a result, we entered into non-binding letters of intent with two acquisition candidates and subsequently performed initial stage due diligence. In one case, the railroad was in such disrepair we determined the acquisition was not feasible at the price being sought by the target. In another case, we determined the price was too high based on our due diligence and could not reach an agreement with the potential seller. We also entered into a series of agreements to operate a dinner train in Missouri which were subsequently unwound. In light of the forgoing, our management has looked to potential new lines of business. On July 6, 2015, the Company completed a share exchange agreement (the Agreement) with Turnkey Home Buyers USA, Inc., a Florida corporation (Turnkey), TBG Holdings Corporation (TBG), each of the Turnkey shareholders and Train Travel Holdings, Inc., a Florida corporation. the Company, Turnkey, TBG and Train Travel Holdings, Inc., a Florida corporation, are all under the common control of Neil Swartz and Tim Hart. Pursuant to the terms of the Agreement, Turnkey shareholders transferred to the Company all of the issued and outstanding shares of capital stock of Turnkeys shareholders. In exchange for the acquisition of 100% of Turnkey issued and outstanding shares, the Company issued 15,337,500 shares of its common stock to Turnkey shareholders. Prior to closing, TBG, a principal shareholder of the Company and Turnkey, tendered to Turnkey for cancellation 15,000,000 shares of Turnkey common stock. The Company shares issued to the Turnkey shareholders were not registered and were issued in a transaction which was exempt from the registration requirements pursuant to Section 4(a)(2) of the Securities Act of 1933. Each of the Turnkey shareholders were accredited and no underwriters or placement agents were involved. As a result of the Agreement, the Turnkey shareholders owned 38.9% of the Company common stock and 58.5% of the fully diluted common stock as a result of their ownership of the outstanding preferred stock. Due to the common control of Turnkey and the Company, pursuant to ASC 805-50-25, Transactions Between Entities Under Common Control and other SEC guidance including for lack of economic substance, the Agreement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always been combined. The consolidated financial statements include both entities full results since the inception of Turnkey on September 12, 2014. The Company has been unable to generate the activity needed to sustain the real estate business and has been concentrating on the consulting business started in late 2016. On September 1, 2016, the Company formed a new subsidiary, Remote Office Management, Inc. (ROM) to market bundled accounting and computer/IT services. Simultaneously, ROM entered into a professional services agreement with R3 Accounting, (an accounting firm owned by Timothy Hart, a director, secretary and CFO of the Company) and an unrelated computer/IT company. The purpose of the agreement was to form a joint venture where by these entities would cross market professional services under ROM for one stop computer/IT and accounting services.</t>
  </si>
  <si>
    <t>Basis of Presentation</t>
  </si>
  <si>
    <t>Basis of Presentation The unaudited financial statements of TurnKey Capital, Inc. (the Company) as of March 31, 2017, and for the three months ended March 31, 2017 and 2016, have been prepared in accordance with generally accepted accounting principles (GAAP) in the United States for interim financial reporting and include the Companys wholly-owned subsidiaries, Turnkey Home Buyers USA, Inc. and Remote Office Management, In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6, as filed with the Securities and Exchange Commission (the SEC)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Going Concern</t>
  </si>
  <si>
    <t>Going Concern The financial statements have been prepared on a going concern basis which assumes the Company will be able to realize its assets and discharge its liabilities in the normal course of business for the foreseeable future. As of March 31, 2017, the Company had $16,009 of cash, a working capital deficit of $292,101 and an accumulated deficit of $1,566,201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t>
  </si>
  <si>
    <t>Net Loss Per Share</t>
  </si>
  <si>
    <t xml:space="preserve">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March 31, 2017 and 2016: Three Months Ended March 31, 2017 2016 Basic and Diluted EPS Computation Numerator: Loss available to common stockholders' $ (30,409 ) $ (110,136 ) Denominator: Weighted average number of common shares outstanding 39,216,665 39,216,665 Basic and diluted EPS $ (0.00 ) $ (0.00 ) The shares listed below were not included in the computation of diluted losses per share because to do so would have been antidilutive for the periods presented: Convertible Preferred Stock 29,100,000 29,100,000 </t>
  </si>
  <si>
    <t>Recent Accounting Pronouncements</t>
  </si>
  <si>
    <t>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financial statements.</t>
  </si>
  <si>
    <t>ORGANIZATION, GOING CONCERN, NET LOSS PER SHARE AND RECENT ACCOUNTING PRONOUNCEMENTS (Tables)</t>
  </si>
  <si>
    <t>Schedule of computation of basic and diluted net loss per share</t>
  </si>
  <si>
    <t xml:space="preserve"> Three Months Ended March 31, 2017 2016 Basic and Diluted EPS Computation Numerator: Loss available to common stockholders' $ (30,409 ) $ (110,136 ) Denominator: Weighted average number of common shares outstanding 39,216,665 39,216,665 Basic and diluted EPS $ (0.00 ) $ (0.00 ) The shares listed below were not included in the computation of diluted losses per share because to do so would have been antidilutive for the periods presented: Convertible Preferred Stock 29,100,000 29,100,000 </t>
  </si>
  <si>
    <t>RELATED PARTY TRANSACTIONS (Tables)</t>
  </si>
  <si>
    <t>Schedule of amounts due from and to related parties</t>
  </si>
  <si>
    <t xml:space="preserve"> March 31, December 31, 2017 2016 Accounts payable - related party $ 51,492 (1) $ 54,726 (1) Advances payable - related party $ 230,358 (2) $ 151,433 (2)  (1) Represents amounts primarily owed to R3 Accounting, owned in part by Timothy Hart, CFO for accounting related services and TBG Holdings Corporation for rent. (2) Represents advances paid from TBG Holdings Corporation, owned in part by Timothy Hart, CFO</t>
  </si>
  <si>
    <t>ORGANIZATION, GOING CONCERN, NET LOSS PER SHARE AND RECENT ACCOUNTING PRONOUNCEMENTS (Narrative) (Details) - USD ($)</t>
  </si>
  <si>
    <t>Jul. 06, 2015</t>
  </si>
  <si>
    <t>Cash on hand</t>
  </si>
  <si>
    <t>Working capital deficit</t>
  </si>
  <si>
    <t>Accumulated losses</t>
  </si>
  <si>
    <t>Turnkey Home Buyers USA, Inc. [Member]</t>
  </si>
  <si>
    <t>Shares issued to acquiree shareholders</t>
  </si>
  <si>
    <t>Percentage of shares acquired</t>
  </si>
  <si>
    <t>100.00%</t>
  </si>
  <si>
    <t>Shares cancelled</t>
  </si>
  <si>
    <t>Percentage of TTHX common stock held by Turnkey shareholders</t>
  </si>
  <si>
    <t>38.90%</t>
  </si>
  <si>
    <t>Percentage of TTHX fully diluted common stock held by Turnkey shareholders</t>
  </si>
  <si>
    <t>58.50%</t>
  </si>
  <si>
    <t>ORGANIZATION, GOING CONCERN, NET LOSS PER SHARE AND RECENT ACCOUNTING PRONOUNCEMENTS (Schedule of EPS)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Convertible Preferred Stock</t>
  </si>
  <si>
    <t>RELATED PARTY TRANSACTIONS (Schedule of Amounts Due from and to Related Parties) (Details) - USD ($)</t>
  </si>
  <si>
    <t>Advances payable - related party</t>
  </si>
  <si>
    <t>Revenue from subsidiary</t>
  </si>
  <si>
    <t>TBG Holdings Corporation [Member]</t>
  </si>
  <si>
    <t>Related party expenses</t>
  </si>
  <si>
    <t>R3 Accounting [Member]</t>
  </si>
  <si>
    <t>Remote Office Management, Inc. [Member]</t>
  </si>
  <si>
    <t>ADVANCES PAYABLE (Narrative) (Details) - USD ($)</t>
  </si>
  <si>
    <t>12 Months Ended</t>
  </si>
  <si>
    <t>Dec. 31, 2015</t>
  </si>
  <si>
    <t>Advances Payable Details</t>
  </si>
  <si>
    <t>Amount received from anticipated business transaction</t>
  </si>
  <si>
    <t>PREFERRED STOCK (Details) - $ / shares</t>
  </si>
  <si>
    <t>Jan. 13, 2016</t>
  </si>
  <si>
    <t>Class of Stock [Line Items]</t>
  </si>
  <si>
    <t>Filed Amendment to Articles of Incorporation [Member]</t>
  </si>
  <si>
    <t>COMMON STOCK (Details) - $ / shares</t>
  </si>
  <si>
    <t>Number of common stock issuable for total shares of convertible preferred stock</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750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216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93</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v>
      </c>
      <c r="B1" s="2" t="s">
        <v>126</v>
      </c>
      <c r="C1" s="2" t="s">
        <v>2</v>
      </c>
      <c r="D1" s="2" t="s">
        <v>23</v>
      </c>
    </row>
    <row r="2" spans="1:4">
      <c r="A2" s="4" t="s">
        <v>127</v>
      </c>
      <c r="C2" s="7" t="n">
        <v>16009</v>
      </c>
      <c r="D2" s="7" t="n">
        <v>1244</v>
      </c>
    </row>
    <row r="3" spans="1:4">
      <c r="A3" s="4" t="s">
        <v>128</v>
      </c>
      <c r="C3" s="5" t="n">
        <v>292101</v>
      </c>
    </row>
    <row r="4" spans="1:4">
      <c r="A4" s="4" t="s">
        <v>129</v>
      </c>
      <c r="C4" s="7" t="n">
        <v>1566201</v>
      </c>
      <c r="D4" s="7" t="n">
        <v>1535792</v>
      </c>
    </row>
    <row r="5" spans="1:4">
      <c r="A5" s="4" t="s">
        <v>130</v>
      </c>
    </row>
    <row r="6" spans="1:4">
      <c r="A6" s="4" t="s">
        <v>131</v>
      </c>
      <c r="B6" s="5" t="n">
        <v>15337500</v>
      </c>
    </row>
    <row r="7" spans="1:4">
      <c r="A7" s="4" t="s">
        <v>132</v>
      </c>
      <c r="B7" s="4" t="s">
        <v>133</v>
      </c>
    </row>
    <row r="8" spans="1:4">
      <c r="A8" s="4" t="s">
        <v>134</v>
      </c>
      <c r="B8" s="5" t="n">
        <v>15000000</v>
      </c>
    </row>
    <row r="9" spans="1:4">
      <c r="A9" s="4" t="s">
        <v>135</v>
      </c>
      <c r="B9" s="4" t="s">
        <v>136</v>
      </c>
    </row>
    <row r="10" spans="1:4">
      <c r="A10" s="4" t="s">
        <v>137</v>
      </c>
      <c r="B10" s="4" t="s">
        <v>1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7</v>
      </c>
    </row>
    <row r="3" spans="1:3">
      <c r="A3" s="3" t="s">
        <v>140</v>
      </c>
    </row>
    <row r="4" spans="1:3">
      <c r="A4" s="4" t="s">
        <v>141</v>
      </c>
      <c r="B4" s="7" t="n">
        <v>-30409</v>
      </c>
      <c r="C4" s="7" t="n">
        <v>-110136</v>
      </c>
    </row>
    <row r="5" spans="1:3">
      <c r="A5" s="3" t="s">
        <v>142</v>
      </c>
    </row>
    <row r="6" spans="1:3">
      <c r="A6" s="4" t="s">
        <v>143</v>
      </c>
      <c r="B6" s="5" t="n">
        <v>39216665</v>
      </c>
      <c r="C6" s="5" t="n">
        <v>39216665</v>
      </c>
    </row>
    <row r="7" spans="1:3">
      <c r="A7" s="4" t="s">
        <v>144</v>
      </c>
      <c r="B7" s="7" t="n">
        <v>0</v>
      </c>
      <c r="C7" s="7" t="n">
        <v>0</v>
      </c>
    </row>
    <row r="8" spans="1:3">
      <c r="A8" s="3" t="s">
        <v>145</v>
      </c>
    </row>
    <row r="9" spans="1:3">
      <c r="A9" s="4" t="s">
        <v>146</v>
      </c>
      <c r="B9" s="5" t="n">
        <v>29100000</v>
      </c>
      <c r="C9" s="5" t="n">
        <v>291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47</v>
      </c>
      <c r="C1" s="2" t="s">
        <v>1</v>
      </c>
    </row>
    <row r="2" spans="1:5">
      <c r="C2" s="2" t="s">
        <v>2</v>
      </c>
      <c r="D2" s="2" t="s">
        <v>57</v>
      </c>
      <c r="E2" s="2" t="s">
        <v>23</v>
      </c>
    </row>
    <row r="3" spans="1:5">
      <c r="A3" s="4" t="s">
        <v>30</v>
      </c>
      <c r="B3" s="4" t="s">
        <v>31</v>
      </c>
      <c r="C3" s="7" t="n">
        <v>51492</v>
      </c>
      <c r="E3" s="7" t="n">
        <v>54726</v>
      </c>
    </row>
    <row r="4" spans="1:5">
      <c r="A4" s="4" t="s">
        <v>148</v>
      </c>
      <c r="B4" s="4" t="s">
        <v>33</v>
      </c>
      <c r="C4" s="5" t="n">
        <v>230358</v>
      </c>
      <c r="E4" s="7" t="n">
        <v>151433</v>
      </c>
    </row>
    <row r="5" spans="1:5">
      <c r="A5" s="4" t="s">
        <v>149</v>
      </c>
      <c r="C5" s="5" t="n">
        <v>37500</v>
      </c>
      <c r="D5" s="4" t="s">
        <v>60</v>
      </c>
    </row>
    <row r="6" spans="1:5">
      <c r="A6" s="4" t="s">
        <v>150</v>
      </c>
    </row>
    <row r="7" spans="1:5">
      <c r="A7" s="4" t="s">
        <v>151</v>
      </c>
      <c r="C7" s="5" t="n">
        <v>30000</v>
      </c>
      <c r="D7" s="5" t="n">
        <v>30000</v>
      </c>
    </row>
    <row r="8" spans="1:5">
      <c r="A8" s="4" t="s">
        <v>152</v>
      </c>
    </row>
    <row r="9" spans="1:5">
      <c r="A9" s="4" t="s">
        <v>151</v>
      </c>
      <c r="C9" s="5" t="n">
        <v>23600</v>
      </c>
      <c r="D9" s="7" t="n">
        <v>6219</v>
      </c>
    </row>
    <row r="10" spans="1:5">
      <c r="A10" s="4" t="s">
        <v>153</v>
      </c>
    </row>
    <row r="11" spans="1:5">
      <c r="A11" s="4" t="s">
        <v>149</v>
      </c>
      <c r="C11" s="7" t="n">
        <v>37500</v>
      </c>
    </row>
    <row r="12" spans="1:5"/>
    <row r="13" spans="1:5">
      <c r="A13" s="4" t="s">
        <v>31</v>
      </c>
      <c r="B13" s="4" t="s">
        <v>44</v>
      </c>
    </row>
    <row r="14" spans="1:5">
      <c r="A14" s="4" t="s">
        <v>33</v>
      </c>
      <c r="B14" s="4" t="s">
        <v>45</v>
      </c>
    </row>
  </sheetData>
  <mergeCells count="5">
    <mergeCell ref="A1:B2"/>
    <mergeCell ref="C1:D1"/>
    <mergeCell ref="A12:D12"/>
    <mergeCell ref="B13:D13"/>
    <mergeCell ref="B14:D1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54</v>
      </c>
      <c r="B1" s="2" t="s">
        <v>155</v>
      </c>
    </row>
    <row r="2" spans="1:4">
      <c r="B2" s="2" t="s">
        <v>156</v>
      </c>
      <c r="C2" s="2" t="s">
        <v>2</v>
      </c>
      <c r="D2" s="2" t="s">
        <v>23</v>
      </c>
    </row>
    <row r="3" spans="1:4">
      <c r="A3" s="3" t="s">
        <v>157</v>
      </c>
    </row>
    <row r="4" spans="1:4">
      <c r="A4" s="4" t="s">
        <v>158</v>
      </c>
      <c r="B4" s="7" t="n">
        <v>200000</v>
      </c>
    </row>
    <row r="5" spans="1:4">
      <c r="A5" s="4" t="s">
        <v>32</v>
      </c>
      <c r="C5" s="7" t="n">
        <v>200000</v>
      </c>
      <c r="D5" s="7" t="n">
        <v>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59</v>
      </c>
      <c r="B1" s="2" t="s">
        <v>2</v>
      </c>
      <c r="C1" s="2" t="s">
        <v>23</v>
      </c>
      <c r="D1" s="2" t="s">
        <v>160</v>
      </c>
    </row>
    <row r="2" spans="1:4">
      <c r="A2" s="3" t="s">
        <v>161</v>
      </c>
    </row>
    <row r="3" spans="1:4">
      <c r="A3" s="4" t="s">
        <v>49</v>
      </c>
      <c r="B3" s="5" t="n">
        <v>5000000</v>
      </c>
      <c r="C3" s="5" t="n">
        <v>5000000</v>
      </c>
    </row>
    <row r="4" spans="1:4">
      <c r="A4" s="4" t="s">
        <v>48</v>
      </c>
      <c r="B4" s="8" t="n">
        <v>0.001</v>
      </c>
      <c r="C4" s="8" t="n">
        <v>0.001</v>
      </c>
    </row>
    <row r="5" spans="1:4">
      <c r="A5" s="4" t="s">
        <v>162</v>
      </c>
    </row>
    <row r="6" spans="1:4">
      <c r="A6" s="3" t="s">
        <v>161</v>
      </c>
    </row>
    <row r="7" spans="1:4">
      <c r="A7" s="4" t="s">
        <v>49</v>
      </c>
      <c r="D7" s="5" t="n">
        <v>1000000</v>
      </c>
    </row>
    <row r="8" spans="1:4">
      <c r="A8" s="4" t="s">
        <v>48</v>
      </c>
      <c r="D8"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6009</v>
      </c>
      <c r="D3" s="7" t="n">
        <v>1244</v>
      </c>
    </row>
    <row r="4" spans="1:4">
      <c r="A4" s="4" t="s">
        <v>26</v>
      </c>
      <c r="C4" s="5" t="n">
        <v>16009</v>
      </c>
      <c r="D4" s="5" t="n">
        <v>1244</v>
      </c>
    </row>
    <row r="5" spans="1:4">
      <c r="A5" s="4" t="s">
        <v>27</v>
      </c>
      <c r="C5" s="5" t="n">
        <v>16009</v>
      </c>
      <c r="D5" s="5" t="n">
        <v>1244</v>
      </c>
    </row>
    <row r="6" spans="1:4">
      <c r="A6" s="3" t="s">
        <v>28</v>
      </c>
    </row>
    <row r="7" spans="1:4">
      <c r="A7" s="4" t="s">
        <v>29</v>
      </c>
      <c r="C7" s="5" t="n">
        <v>26260</v>
      </c>
      <c r="D7" s="5" t="n">
        <v>56777</v>
      </c>
    </row>
    <row r="8" spans="1:4">
      <c r="A8" s="4" t="s">
        <v>30</v>
      </c>
      <c r="B8" s="4" t="s">
        <v>31</v>
      </c>
      <c r="C8" s="5" t="n">
        <v>51492</v>
      </c>
      <c r="D8" s="5" t="n">
        <v>54726</v>
      </c>
    </row>
    <row r="9" spans="1:4">
      <c r="A9" s="4" t="s">
        <v>32</v>
      </c>
      <c r="B9" s="4" t="s">
        <v>33</v>
      </c>
      <c r="C9" s="5" t="n">
        <v>230358</v>
      </c>
      <c r="D9" s="5" t="n">
        <v>151433</v>
      </c>
    </row>
    <row r="10" spans="1:4">
      <c r="A10" s="4" t="s">
        <v>34</v>
      </c>
      <c r="C10" s="5" t="n">
        <v>308110</v>
      </c>
      <c r="D10" s="5" t="n">
        <v>262936</v>
      </c>
    </row>
    <row r="11" spans="1:4">
      <c r="A11" s="3" t="s">
        <v>35</v>
      </c>
    </row>
    <row r="12" spans="1:4">
      <c r="A12" s="4" t="s">
        <v>32</v>
      </c>
      <c r="C12" s="5" t="n">
        <v>200000</v>
      </c>
      <c r="D12" s="5" t="n">
        <v>200000</v>
      </c>
    </row>
    <row r="13" spans="1:4">
      <c r="A13" s="4" t="s">
        <v>36</v>
      </c>
      <c r="C13" s="5" t="n">
        <v>508110</v>
      </c>
      <c r="D13" s="5" t="n">
        <v>462936</v>
      </c>
    </row>
    <row r="14" spans="1:4">
      <c r="A14" s="3" t="s">
        <v>37</v>
      </c>
    </row>
    <row r="15" spans="1:4">
      <c r="A15" s="4" t="s">
        <v>38</v>
      </c>
      <c r="C15" s="5" t="n">
        <v>600</v>
      </c>
      <c r="D15" s="5" t="n">
        <v>600</v>
      </c>
    </row>
    <row r="16" spans="1:4">
      <c r="A16" s="4" t="s">
        <v>39</v>
      </c>
      <c r="C16" s="5" t="n">
        <v>39217</v>
      </c>
      <c r="D16" s="5" t="n">
        <v>39217</v>
      </c>
    </row>
    <row r="17" spans="1:4">
      <c r="A17" s="4" t="s">
        <v>40</v>
      </c>
      <c r="C17" s="5" t="n">
        <v>1034283</v>
      </c>
      <c r="D17" s="5" t="n">
        <v>1034283</v>
      </c>
    </row>
    <row r="18" spans="1:4">
      <c r="A18" s="4" t="s">
        <v>41</v>
      </c>
      <c r="C18" s="5" t="n">
        <v>-1566201</v>
      </c>
      <c r="D18" s="5" t="n">
        <v>-1535792</v>
      </c>
    </row>
    <row r="19" spans="1:4">
      <c r="A19" s="4" t="s">
        <v>42</v>
      </c>
      <c r="C19" s="5" t="n">
        <v>-492101</v>
      </c>
      <c r="D19" s="5" t="n">
        <v>-461692</v>
      </c>
    </row>
    <row r="20" spans="1:4">
      <c r="A20" s="4" t="s">
        <v>43</v>
      </c>
      <c r="C20" s="7" t="n">
        <v>16009</v>
      </c>
      <c r="D20" s="7" t="n">
        <v>1244</v>
      </c>
    </row>
    <row r="21" spans="1:4"/>
    <row r="22" spans="1:4">
      <c r="A22" s="4" t="s">
        <v>31</v>
      </c>
      <c r="B22" s="4" t="s">
        <v>44</v>
      </c>
    </row>
    <row r="23" spans="1:4">
      <c r="A23" s="4" t="s">
        <v>33</v>
      </c>
      <c r="B23" s="4" t="s">
        <v>45</v>
      </c>
    </row>
  </sheetData>
  <mergeCells count="4">
    <mergeCell ref="A1:B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2</v>
      </c>
      <c r="C1" s="2" t="s">
        <v>23</v>
      </c>
      <c r="D1" s="2" t="s">
        <v>160</v>
      </c>
    </row>
    <row r="2" spans="1:4">
      <c r="A2" s="3" t="s">
        <v>161</v>
      </c>
    </row>
    <row r="3" spans="1:4">
      <c r="A3" s="4" t="s">
        <v>51</v>
      </c>
      <c r="B3" s="5" t="n">
        <v>600000</v>
      </c>
      <c r="C3" s="5" t="n">
        <v>600000</v>
      </c>
    </row>
    <row r="4" spans="1:4">
      <c r="A4" s="4" t="s">
        <v>164</v>
      </c>
      <c r="B4" s="5" t="n">
        <v>29100000</v>
      </c>
    </row>
    <row r="5" spans="1:4">
      <c r="A5" s="4" t="s">
        <v>53</v>
      </c>
      <c r="B5" s="5" t="n">
        <v>750000000</v>
      </c>
      <c r="C5" s="5" t="n">
        <v>750000000</v>
      </c>
    </row>
    <row r="6" spans="1:4">
      <c r="A6" s="4" t="s">
        <v>52</v>
      </c>
      <c r="B6" s="8" t="n">
        <v>0.001</v>
      </c>
      <c r="C6" s="8" t="n">
        <v>0.001</v>
      </c>
    </row>
    <row r="7" spans="1:4">
      <c r="A7" s="4" t="s">
        <v>162</v>
      </c>
    </row>
    <row r="8" spans="1:4">
      <c r="A8" s="3" t="s">
        <v>161</v>
      </c>
    </row>
    <row r="9" spans="1:4">
      <c r="A9" s="4" t="s">
        <v>53</v>
      </c>
      <c r="D9" s="5" t="n">
        <v>75000000</v>
      </c>
    </row>
    <row r="10" spans="1:4">
      <c r="A10" s="4" t="s">
        <v>52</v>
      </c>
      <c r="D10" s="8"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3</v>
      </c>
    </row>
    <row r="2" spans="1:3">
      <c r="A2" s="3" t="s">
        <v>47</v>
      </c>
    </row>
    <row r="3" spans="1:3">
      <c r="A3" s="4" t="s">
        <v>48</v>
      </c>
      <c r="B3" s="8" t="n">
        <v>0.001</v>
      </c>
      <c r="C3" s="8" t="n">
        <v>0.001</v>
      </c>
    </row>
    <row r="4" spans="1:3">
      <c r="A4" s="4" t="s">
        <v>49</v>
      </c>
      <c r="B4" s="5" t="n">
        <v>5000000</v>
      </c>
      <c r="C4" s="5" t="n">
        <v>5000000</v>
      </c>
    </row>
    <row r="5" spans="1:3">
      <c r="A5" s="4" t="s">
        <v>50</v>
      </c>
      <c r="B5" s="5" t="n">
        <v>600000</v>
      </c>
      <c r="C5" s="5" t="n">
        <v>600000</v>
      </c>
    </row>
    <row r="6" spans="1:3">
      <c r="A6" s="4" t="s">
        <v>51</v>
      </c>
      <c r="B6" s="5" t="n">
        <v>600000</v>
      </c>
      <c r="C6" s="5" t="n">
        <v>600000</v>
      </c>
    </row>
    <row r="7" spans="1:3">
      <c r="A7" s="4" t="s">
        <v>52</v>
      </c>
      <c r="B7" s="8" t="n">
        <v>0.001</v>
      </c>
      <c r="C7" s="8" t="n">
        <v>0.001</v>
      </c>
    </row>
    <row r="8" spans="1:3">
      <c r="A8" s="4" t="s">
        <v>53</v>
      </c>
      <c r="B8" s="5" t="n">
        <v>750000000</v>
      </c>
      <c r="C8" s="5" t="n">
        <v>750000000</v>
      </c>
    </row>
    <row r="9" spans="1:3">
      <c r="A9" s="4" t="s">
        <v>54</v>
      </c>
      <c r="B9" s="5" t="n">
        <v>39216665</v>
      </c>
      <c r="C9" s="5" t="n">
        <v>39216665</v>
      </c>
    </row>
    <row r="10" spans="1:3">
      <c r="A10" s="4" t="s">
        <v>55</v>
      </c>
      <c r="B10" s="5" t="n">
        <v>39216665</v>
      </c>
      <c r="C10" s="5" t="n">
        <v>39216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37500</v>
      </c>
      <c r="C4" s="4" t="s">
        <v>60</v>
      </c>
    </row>
    <row r="5" spans="1:3">
      <c r="A5" s="4" t="s">
        <v>61</v>
      </c>
      <c r="B5" s="4" t="s">
        <v>60</v>
      </c>
      <c r="C5" s="5" t="n">
        <v>3150</v>
      </c>
    </row>
    <row r="6" spans="1:3">
      <c r="A6" s="4" t="s">
        <v>62</v>
      </c>
      <c r="B6" s="5" t="n">
        <v>37500</v>
      </c>
      <c r="C6" s="5" t="n">
        <v>3150</v>
      </c>
    </row>
    <row r="7" spans="1:3">
      <c r="A7" s="3" t="s">
        <v>63</v>
      </c>
    </row>
    <row r="8" spans="1:3">
      <c r="A8" s="4" t="s">
        <v>64</v>
      </c>
      <c r="B8" s="5" t="n">
        <v>11947</v>
      </c>
      <c r="C8" s="5" t="n">
        <v>49340</v>
      </c>
    </row>
    <row r="9" spans="1:3">
      <c r="A9" s="4" t="s">
        <v>65</v>
      </c>
      <c r="B9" s="4" t="s">
        <v>60</v>
      </c>
      <c r="C9" s="5" t="n">
        <v>26152</v>
      </c>
    </row>
    <row r="10" spans="1:3">
      <c r="A10" s="4" t="s">
        <v>66</v>
      </c>
      <c r="B10" s="5" t="n">
        <v>53600</v>
      </c>
      <c r="C10" s="5" t="n">
        <v>36219</v>
      </c>
    </row>
    <row r="11" spans="1:3">
      <c r="A11" s="4" t="s">
        <v>67</v>
      </c>
      <c r="B11" s="5" t="n">
        <v>2362</v>
      </c>
      <c r="C11" s="5" t="n">
        <v>1575</v>
      </c>
    </row>
    <row r="12" spans="1:3">
      <c r="A12" s="4" t="s">
        <v>68</v>
      </c>
      <c r="B12" s="5" t="n">
        <v>67909</v>
      </c>
      <c r="C12" s="5" t="n">
        <v>113286</v>
      </c>
    </row>
    <row r="13" spans="1:3">
      <c r="A13" s="4" t="s">
        <v>69</v>
      </c>
      <c r="B13" s="5" t="n">
        <v>-30409</v>
      </c>
      <c r="C13" s="5" t="n">
        <v>-110136</v>
      </c>
    </row>
    <row r="14" spans="1:3">
      <c r="A14" s="4" t="s">
        <v>70</v>
      </c>
      <c r="B14" s="4" t="s">
        <v>60</v>
      </c>
      <c r="C14" s="4" t="s">
        <v>60</v>
      </c>
    </row>
    <row r="15" spans="1:3">
      <c r="A15" s="4" t="s">
        <v>71</v>
      </c>
      <c r="B15" s="7" t="n">
        <v>-30409</v>
      </c>
      <c r="C15" s="7" t="n">
        <v>-110136</v>
      </c>
    </row>
    <row r="16" spans="1:3">
      <c r="A16" s="4" t="s">
        <v>72</v>
      </c>
      <c r="B16" s="7" t="n">
        <v>0</v>
      </c>
      <c r="C16" s="7" t="n">
        <v>0</v>
      </c>
    </row>
    <row r="17" spans="1:3">
      <c r="A17" s="4" t="s">
        <v>73</v>
      </c>
      <c r="B17" s="5" t="n">
        <v>39216665</v>
      </c>
      <c r="C17" s="5" t="n">
        <v>39216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4</v>
      </c>
      <c r="B1" s="2" t="s">
        <v>1</v>
      </c>
    </row>
    <row r="2" spans="1:3">
      <c r="B2" s="2" t="s">
        <v>2</v>
      </c>
      <c r="C2" s="2" t="s">
        <v>57</v>
      </c>
    </row>
    <row r="3" spans="1:3">
      <c r="A3" s="3" t="s">
        <v>75</v>
      </c>
    </row>
    <row r="4" spans="1:3">
      <c r="A4" s="4" t="s">
        <v>71</v>
      </c>
      <c r="B4" s="7" t="n">
        <v>-30409</v>
      </c>
      <c r="C4" s="7" t="n">
        <v>-110136</v>
      </c>
    </row>
    <row r="5" spans="1:3">
      <c r="A5" s="3" t="s">
        <v>76</v>
      </c>
    </row>
    <row r="6" spans="1:3">
      <c r="A6" s="4" t="s">
        <v>77</v>
      </c>
      <c r="B6" s="5" t="n">
        <v>-30517</v>
      </c>
      <c r="C6" s="5" t="n">
        <v>-1787</v>
      </c>
    </row>
    <row r="7" spans="1:3">
      <c r="A7" s="4" t="s">
        <v>78</v>
      </c>
      <c r="B7" s="5" t="n">
        <v>-3234</v>
      </c>
      <c r="C7" s="5" t="n">
        <v>-14574</v>
      </c>
    </row>
    <row r="8" spans="1:3">
      <c r="A8" s="4" t="s">
        <v>79</v>
      </c>
      <c r="B8" s="5" t="n">
        <v>78925</v>
      </c>
      <c r="C8" s="4" t="s">
        <v>60</v>
      </c>
    </row>
    <row r="9" spans="1:3">
      <c r="A9" s="4" t="s">
        <v>80</v>
      </c>
      <c r="B9" s="5" t="n">
        <v>14765</v>
      </c>
      <c r="C9" s="5" t="n">
        <v>-126497</v>
      </c>
    </row>
    <row r="10" spans="1:3">
      <c r="A10" s="3" t="s">
        <v>81</v>
      </c>
    </row>
    <row r="11" spans="1:3">
      <c r="A11" s="4" t="s">
        <v>81</v>
      </c>
      <c r="B11" s="4" t="s">
        <v>60</v>
      </c>
      <c r="C11" s="4" t="s">
        <v>60</v>
      </c>
    </row>
    <row r="12" spans="1:3">
      <c r="A12" s="3" t="s">
        <v>82</v>
      </c>
    </row>
    <row r="13" spans="1:3">
      <c r="A13" s="4" t="s">
        <v>82</v>
      </c>
      <c r="B13" s="4" t="s">
        <v>60</v>
      </c>
      <c r="C13" s="4" t="s">
        <v>60</v>
      </c>
    </row>
    <row r="14" spans="1:3">
      <c r="A14" s="4" t="s">
        <v>83</v>
      </c>
      <c r="B14" s="5" t="n">
        <v>14765</v>
      </c>
      <c r="C14" s="5" t="n">
        <v>-126497</v>
      </c>
    </row>
    <row r="15" spans="1:3">
      <c r="A15" s="4" t="s">
        <v>84</v>
      </c>
      <c r="B15" s="5" t="n">
        <v>1244</v>
      </c>
      <c r="C15" s="5" t="n">
        <v>127375</v>
      </c>
    </row>
    <row r="16" spans="1:3">
      <c r="A16" s="4" t="s">
        <v>85</v>
      </c>
      <c r="B16" s="5" t="n">
        <v>16009</v>
      </c>
      <c r="C16" s="5" t="n">
        <v>878</v>
      </c>
    </row>
    <row r="17" spans="1:3">
      <c r="A17" s="3" t="s">
        <v>86</v>
      </c>
    </row>
    <row r="18" spans="1:3">
      <c r="A18" s="4" t="s">
        <v>87</v>
      </c>
      <c r="B18" s="4" t="s">
        <v>60</v>
      </c>
      <c r="C18" s="4" t="s">
        <v>60</v>
      </c>
    </row>
    <row r="19" spans="1:3">
      <c r="A19" s="4" t="s">
        <v>88</v>
      </c>
      <c r="B19" s="4" t="s">
        <v>60</v>
      </c>
      <c r="C19"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3:43:21Z</dcterms:created>
  <dcterms:modified xmlns:dcterms="http://purl.org/dc/terms/" xmlns:xsi="http://www.w3.org/2001/XMLSchema-instance" xsi:type="dcterms:W3CDTF">2017-05-22T13:43:21Z</dcterms:modified>
</cp:coreProperties>
</file>